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COLAB INC.</t>
        </is>
      </c>
    </row>
    <row r="8">
      <c r="A8" s="4" t="inlineStr">
        <is>
          <t>Entity Central Index Key</t>
        </is>
      </c>
      <c r="B8" s="4" t="inlineStr">
        <is>
          <t>00000314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promulgated under the Exchange Act, we are providing the following information about the relationship between executive compensation actually paid and certain measures of financial performance of the Company. For further information concerning the Company’s variable pay-for-performance philosophy and how the Company aligns executive compensation with the Company’s performance, refer to the “ Compensation Discussion and Analysis ” beginning at page 41 .
For purposes of the tables below, the principal executive officer (“PEO”) and non-PEO named executive officers for each year shown are as follows: ​ YEAR ​ ​ ​ PEO ​ ​ ​ NON-PEO NAMED EXECUTIVE OFFICERS ​ ​ 2024 ​ ​ ​ Christophe Beck ​ ​ ​ Scott D. Kirkland, Darrell R. Brown, Machiel Duijser, and Gregory B. Cook ​ ​ 2023 ​ ​ ​ Christophe Beck ​ ​ ​ Scott D. Kirkland, Darrell R. Brown, Machiel Duijser, and Lanesha T. Minnix ​ ​ 2022 ​ ​ ​ Christophe Beck ​ ​ ​ Scott D. Kirkland, Lanesha T. Minnix, Laurie M. Marsh, and Darrell R. Brown ​ ​ 2021 ​ ​ ​ Christophe Beck ​ ​ ​ Daniel J. Schmechel, Angela M. Busch, Timothy P. Mulhere, and Douglas M. Baker, Jr. ​ ​ 2020 ​ ​ ​ Douglas M. Baker, Jr. ​ ​ ​ Daniel J. Schmechel, Christophe Beck, Machiel Duijser, and Elizabeth A. Simermeyer ​ ​ (A) ​ ​ ​ (B) ​ ​ ​ (C) ​ ​ ​ (D) ​ ​ ​ (E) ​ ​ ​ (F) ​ ​ ​ (G) ​ ​ ​ (H) ​ ​ ​ (I) ​ ​ ​ ​ ​ SUMMARY (1) ($) ​ ​ ​ COMPENSATION (2) ($) ​ ​ ​ AVERAGE (3) ($) ​ ​ ​ AVERAGE (4) ($) ​ ​ ​ VALUE OF FIXED $100 ​ ​ ​ NET (7) ($ MILLIONS) ​ ​ ​ ADJUSTED (8) ($) ​ ​ YEAR ​ ​ ​ TOTAL (5) (#) ​ ​ ​ PEER GROUP (6) ($) ​ ​ ​ 2024 ​ ​ ​ ​ ​ 16,390,924 ​ ​ ​ ​ ​ ​ 30,060,002 ​ ​ ​ ​ ​ ​ 4,457,093 ​ ​ ​ ​ ​ ​ 12,317,510 ​ ​ ​ ​ ​ ​ 128.13 ​ ​ ​ ​ ​ ​ 151.67 ​ ​ ​ ​ ​ ​ 2,112.4 ​ ​ ​ ​ ​ ​ 6.65 ​ ​ ​ 2023 ​ ​ ​ ​ ​ 15,547,055 ​ ​ ​ ​ ​ ​ 22,727,541 ​ ​ ​ ​ ​ ​ 5,005,743 ​ ​ ​ ​ ​ ​ 7,106,251 ​ ​ ​ ​ ​ ​ 107.41 ​ ​ ​ ​ ​ ​ 151.73 ​ ​ ​ ​ ​ ​ 1,372.3 ​ ​ ​ ​ ​ ​ 5.21 ​ ​ ​ 2022 ​ ​ ​ ​ ​ 8,720,419 ​ ​ ​ ​ ​ ​ 2,627,030 ​ ​ ​ ​ ​ ​ 4,044,487 ​ ​ ​ ​ ​ ​ 2,631,032 ​ ​ ​ ​ ​ ​ 77.87 ​ ​ ​ ​ ​ ​ 134.82 ​ ​ ​ ​ ​ ​ 1,091.7 ​ ​ ​ ​ ​ ​ 4.49 ​ ​ ​ 2021 ​ ​ ​ ​ ​ 8,365,888 ​ ​ ​ ​ ​ ​ 10,099,689 ​ ​ ​ ​ ​ ​ 3,082,720 ​ ​ ​ ​ ​ ​ 4,579,856 ​ ​ ​ ​ ​ ​ 123.79 ​ ​ ​ ​ ​ ​ 153.67 ​ ​ ​ ​ ​ ​ 1,129.9 ​ ​ ​ ​ ​ ​ 4.69 ​ ​ ​ 2020 ​ ​ ​ ​ ​ 16,905,180 ​ ​ ​ ​ ​ ​ 18,110,719 ​ ​ ​ ​ ​ ​ 5,434,441 ​ ​ ​ ​ ​ ​ 5,377,090 ​ ​ ​ ​ ​ ​ 113.17 ​ ​ ​ ​ ​ ​ 120.73 ​ ​ ​ ​ ​ ​ (1,205.1 ) ​ ​ ​ ​ ​ ​ 4.02 ​ ​ ​
(1)
The dollar amounts reported in column (B) are the amounts of total compensation reported for the PEO in the “Total” column of the “Summary Compensation Table” for the applicable year. ​ (2)
The dollar amounts reported in column (C) represent the amount of “compensation actually paid” to the PEO, as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2024 to determine the compensation actually paid. Refer to our 2024 Proxy Statement for information on the calculation of “Compensation Actually Paid” for prior years. ​ ​ YEAR ​ ​ ​ REPORTED SUMMARY ​ ​ ​ REPORTED (a) ($) ​ ​ ​ EQUITY AWARD (b) ($) ​ ​ ​ REPORTED CHANGE IN (c) ($) ​ ​ ​ PENSION BENEFIT (d) ($) ​ ​ ​ COMPENSATION ​ ​ 2024 ​ ​ ​ ​ ​ 16,390,924 ​ ​ ​ ​ ​ ​ (10,154,823 ) ​ ​ ​ ​ ​ ​ 23,914,750 ​ ​ ​ ​ ​ ​ (166,519 ) ​ ​ ​ ​ ​ ​ 75,670 ​ ​ ​ ​ ​ ​ 30,060,002 ​ ​ ​
(a)
The grant date fair value of equity awards represents the total of the amounts reported in the “Stock Awards” and “Option Awards” columns in the “Summary Compensation Table.” ​
(b)
The amounts deducted or added in calculating the equity award adjustments are as follows: ​ ​ YEAR ​ ​ ​ YEAR END ​ ​ ​ YEAR OVER ​ ​ ​ FAIR VALUE ​ ​ ​ YEAR OVER ​ ​ ​ FAIR VALUE AT ​ ​ ​ VALUE OF ​ ​ ​ TOTAL EQUITY ​ ​ 2024 ​ ​ ​ ​ ​ 9,619,784 ​ ​ ​ ​ ​ ​ 10,765,968 ​ ​ ​ ​ ​ ​ — ​ ​ ​ ​ ​ ​ 3,528,998 ​ ​ ​ ​ ​ ​ — ​ ​ ​ ​ ​ ​ — ​ ​ ​ ​ ​ ​ 23,914,750 ​ ​
The valuation assumptions used to calculate fair values did not materially differ from those disclosed at the time of grant.
(c)
The amounts included in this column are the amounts reported in “Change in Pension and Non-Qualified Deferred Compensation” column of the “Summary Compensation Table.” ​
(d)
The total pension benefit adjustments include the actuarially determined service cost for services rendered by the PEO in 2024. ​ (3)
The dollar amounts reported in column (D) represent the average of the amounts reported for the Company’s non-PEO NEOs as a group in the “Total” column of the “Summary Compensation Table” in each applicable year. ​
(4)
The dollar amounts reported in column (E) represent the average amount of “compensation actually paid”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2024 to determine the compensation actually paid, using the same methodology described above in Note 2: ​ ​ YEAR ​ ​ ​ AVERAGE REPORTED ​ ​ ​ AVERAGE ​ ​ ​ AVERAGE EQUITY (a) ($) ​ ​ ​ AVERAGE REPORTED ​ ​ ​ AVERAGE (b) ($) ​ ​ ​ AVERAGE ​ ​ 2024 ​ ​ ​ ​ ​ 4,457,093 ​ ​ ​ ​ ​ ​ (2,139,727 ) ​ ​ ​ ​ ​ ​ 5,631,005 ​ ​ ​ ​ ​ ​ (64,962 ) ​ ​ ​ ​ ​ ​ 24,723 ​ ​ ​ ​ ​ ​ 12,317,510 ​ ​ ​
(a)
The amounts deducted or added in calculating the equity award adjustments are as follows: ​ ​ YEAR ​ ​ ​ AVERAGE ​ ​ ​ YEAR OVER ​ ​ ​ AVERAGE ​ ​ ​ YEAR OVER ​ ​ ​ AVERAGE FAIR ​ ​ ​ AVERAGE VALUE OF ​ ​ ​ TOTAL ​ ​ 2024 ​ ​ ​ ​ ​ 2,026,419 ​ ​ ​ ​ ​ ​ 2,748,987 ​ ​ ​ ​ ​ ​ — ​ ​ ​ ​ ​ ​ 855,600 ​ ​ ​ ​ ​ ​ — ​ ​ ​ ​ ​ ​ — ​ ​ ​ ​ ​ ​ 5,631,005 ​ ​ ​
(b) The pension benefit adjustment reflects an average service cost addition of $24,723.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beginning of the measurement period is December 31, 2019 and the end is the end of each fiscal year shown in the table. ​ (6)
Peer Group Total Shareholder Return reflects total shareholder return of the S&amp;P 500 Materials Index, which is used by the Company for purposes of compliance with Item 201(e) of Regulation S-K. ​
(7)
The dollar amounts reported represent the amount of net income reflected in the Company’s audited financial statements for the applicable year. ​ (8)
Our non-GAAP adjusted financial measure for diluted earnings per share excludes the impact of special (gains) and charges and the impact of discrete tax items. We include items within special (gains) and charges and discrete tax items that we believe can significantly affect the period-over-period assessment of operating results and not necessarily reflect costs associated with historical trends and future results. After tax special (gains) and charges are derived by applying the applicable local jurisdictional tax rate to the corresponding pre-tax special (gains) and charges. See “Performance Measures and Achievement — Adjusted EPS” in our CD&amp;A for a reconciliation of this Non-GAAP measure to its most directly comparable financial measure calculated and presented in accordance with GAAP.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 YEAR ​ ​ ​ PEO ​ ​ ​ NON-PEO NAMED EXECUTIVE OFFICERS ​ ​ 2024 ​ ​ ​ Christophe Beck ​ ​ ​ Scott D. Kirkland, Darrell R. Brown, Machiel Duijser, and Gregory B. Cook ​ ​ 2023 ​ ​ ​ Christophe Beck ​ ​ ​ Scott D. Kirkland, Darrell R. Brown, Machiel Duijser, and Lanesha T. Minnix ​ ​ 2022 ​ ​ ​ Christophe Beck ​ ​ ​ Scott D. Kirkland, Lanesha T. Minnix, Laurie M. Marsh, and Darrell R. Brown ​ ​ 2021 ​ ​ ​ Christophe Beck ​ ​ ​ Daniel J. Schmechel, Angela M. Busch, Timothy P. Mulhere, and Douglas M. Baker, Jr. ​ ​ 2020 ​ ​ ​ Douglas M. Baker, Jr. ​ ​ ​ Daniel J. Schmechel, Christophe Beck, Machiel Duijser, and Elizabeth A. Simermeyer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6)
Peer Group Total Shareholder Return reflects total shareholder return of the S&amp;P 500 Materials Index, which is used by the Company for purposes of compliance with Item 201(e) of Regulation S-K.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6390924</v>
      </c>
      <c r="C8" s="5" t="n">
        <v>15547055</v>
      </c>
      <c r="D8" s="5" t="n">
        <v>8720419</v>
      </c>
      <c r="E8" s="5" t="n">
        <v>8365888</v>
      </c>
      <c r="F8" s="5" t="n">
        <v>16905180</v>
      </c>
    </row>
    <row r="9">
      <c r="A9" s="4" t="inlineStr">
        <is>
          <t>PEO Actually Paid Compensation Amount</t>
        </is>
      </c>
      <c r="B9" s="5" t="n">
        <v>30060002</v>
      </c>
      <c r="C9" s="6" t="n">
        <v>22727541</v>
      </c>
      <c r="D9" s="6" t="n">
        <v>2627030</v>
      </c>
      <c r="E9" s="6" t="n">
        <v>10099689</v>
      </c>
      <c r="F9" s="6" t="n">
        <v>18110719</v>
      </c>
    </row>
    <row r="10">
      <c r="A10" s="4" t="inlineStr">
        <is>
          <t>Adjustment To PEO Compensation, Footnote</t>
        </is>
      </c>
      <c r="B10" s="4" t="inlineStr">
        <is>
          <t xml:space="preserve"> (2)
The dollar amounts reported in column (C) represent the amount of “compensation actually paid” to the PEO, as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2024 to determine the compensation actually paid. Refer to our 2024 Proxy Statement for information on the calculation of “Compensation Actually Paid” for prior years. ​ ​ YEAR ​ ​ ​ REPORTED SUMMARY ​ ​ ​ REPORTED (a) ($) ​ ​ ​ EQUITY AWARD (b) ($) ​ ​ ​ REPORTED CHANGE IN (c) ($) ​ ​ ​ PENSION BENEFIT (d) ($) ​ ​ ​ COMPENSATION ​ ​ 2024 ​ ​ ​ ​ ​ 16,390,924 ​ ​ ​ ​ ​ ​ (10,154,823 ) ​ ​ ​ ​ ​ ​ 23,914,750 ​ ​ ​ ​ ​ ​ (166,519 ) ​ ​ ​ ​ ​ ​ 75,670 ​ ​ ​ ​ ​ ​ 30,060,002 ​ ​ ​
(a)
The grant date fair value of equity awards represents the total of the amounts reported in the “Stock Awards” and “Option Awards” columns in the “Summary Compensation Table.” ​
(b)
The amounts deducted or added in calculating the equity award adjustments are as follows: ​ ​ YEAR ​ ​ ​ YEAR END ​ ​ ​ YEAR OVER ​ ​ ​ FAIR VALUE ​ ​ ​ YEAR OVER ​ ​ ​ FAIR VALUE AT ​ ​ ​ VALUE OF ​ ​ ​ TOTAL EQUITY ​ ​ 2024 ​ ​ ​ ​ ​ 9,619,784 ​ ​ ​ ​ ​ ​ 10,765,968 ​ ​ ​ ​ ​ ​ — ​ ​ ​ ​ ​ ​ 3,528,998 ​ ​ ​ ​ ​ ​ — ​ ​ ​ ​ ​ ​ — ​ ​ ​ ​ ​ ​ 23,914,750 ​ ​
The valuation assumptions used to calculate fair values did not materially differ from those disclosed at the time of grant.
(c)
The amounts included in this column are the amounts reported in “Change in Pension and Non-Qualified Deferred Compensation” column of the “Summary Compensation Table.” ​
(d)
The total pension benefit adjustments include the actuarially determined service cost for services rendered by the PEO in 2024.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457093</v>
      </c>
      <c r="C11" s="6" t="n">
        <v>5005743</v>
      </c>
      <c r="D11" s="6" t="n">
        <v>4044487</v>
      </c>
      <c r="E11" s="6" t="n">
        <v>3082720</v>
      </c>
      <c r="F11" s="6" t="n">
        <v>5434441</v>
      </c>
    </row>
    <row r="12">
      <c r="A12" s="4" t="inlineStr">
        <is>
          <t>Non-PEO NEO Average Compensation Actually Paid Amount</t>
        </is>
      </c>
      <c r="B12" s="5" t="n">
        <v>12317510</v>
      </c>
      <c r="C12" s="6" t="n">
        <v>7106251</v>
      </c>
      <c r="D12" s="6" t="n">
        <v>2631032</v>
      </c>
      <c r="E12" s="6" t="n">
        <v>4579856</v>
      </c>
      <c r="F12" s="6" t="n">
        <v>5377090</v>
      </c>
    </row>
    <row r="13">
      <c r="A13" s="4" t="inlineStr">
        <is>
          <t>Adjustment to Non-PEO NEO Compensation Footnote</t>
        </is>
      </c>
      <c r="B13" s="4" t="inlineStr">
        <is>
          <t xml:space="preserve"> (3)
The dollar amounts reported in column (D) represent the average of the amounts reported for the Company’s non-PEO NEOs as a group in the “Total” column of the “Summary Compensation Table” in each applicable year. ​
(4)
The dollar amounts reported in column (E) represent the average amount of “compensation actually paid”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2024 to determine the compensation actually paid, using the same methodology described above in Note 2: ​ ​ YEAR ​ ​ ​ AVERAGE REPORTED ​ ​ ​ AVERAGE ​ ​ ​ AVERAGE EQUITY (a) ($) ​ ​ ​ AVERAGE REPORTED ​ ​ ​ AVERAGE (b) ($) ​ ​ ​ AVERAGE ​ ​ 2024 ​ ​ ​ ​ ​ 4,457,093 ​ ​ ​ ​ ​ ​ (2,139,727 ) ​ ​ ​ ​ ​ ​ 5,631,005 ​ ​ ​ ​ ​ ​ (64,962 ) ​ ​ ​ ​ ​ ​ 24,723 ​ ​ ​ ​ ​ ​ 12,317,510 ​ ​
(a)
The amounts deducted or added in calculating the equity award adjustments are as follows: ​ ​ YEAR ​ ​ ​ AVERAGE ​ ​ ​ YEAR OVER ​ ​ ​ AVERAGE ​ ​ ​ YEAR OVER ​ ​ ​ AVERAGE FAIR ​ ​ ​ AVERAGE VALUE OF ​ ​ ​ TOTAL ​ ​ 2024 ​ ​ ​ ​ ​ 2,026,419 ​ ​ ​ ​ ​ ​ 2,748,987 ​ ​ ​ ​ ​ ​ — ​ ​ ​ ​ ​ ​ 855,600 ​ ​ ​ ​ ​ ​ — ​ ​ ​ ​ ​ ​ — ​ ​ ​ ​ ​ ​ 5,631,005 ​ ​ ​
(b) The pension benefit adjustment reflects an average service cost addition of $24,723.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FINANCIAL PERFORMANCE MEASURES
As described in greater detail in the “ Compensation Discussion and Analysis ,” the Company’s compensation programs are designed to enable us to attract and retain the leadership talent that is necessary to successfully manage our strong earnings growth and return on invested capital objectives, while balancing necessary investment in the businesses in order to achieve attractive, long-term shareholder returns. As required by Item 402(v) of Regulation S-K, the following is a list of performance measures, which in our assessment represents the most important performance measures used by the Company to link compensation actually paid to the Company’s NEOs for 2024: ​ ▪ Adjusted diluted earnings per share ​ ​ ​ ▪ Business unit operating income ​ ​ ​ ▪ Business unit sales ​ ​ ​ ▪ Organic return on invested capital ​ ​ ​ ▪ Relative total shareholder return ​ ​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28.13</v>
      </c>
      <c r="C19" s="8" t="n">
        <v>107.41</v>
      </c>
      <c r="D19" s="8" t="n">
        <v>77.87</v>
      </c>
      <c r="E19" s="8" t="n">
        <v>123.79</v>
      </c>
      <c r="F19" s="8" t="n">
        <v>113.17</v>
      </c>
    </row>
    <row r="20">
      <c r="A20" s="4" t="inlineStr">
        <is>
          <t>Peer Group Total Shareholder Return Amount</t>
        </is>
      </c>
      <c r="B20" s="8" t="n">
        <v>151.67</v>
      </c>
      <c r="C20" s="8" t="n">
        <v>151.73</v>
      </c>
      <c r="D20" s="8" t="n">
        <v>134.82</v>
      </c>
      <c r="E20" s="8" t="n">
        <v>153.67</v>
      </c>
      <c r="F20" s="8" t="n">
        <v>120.73</v>
      </c>
    </row>
    <row r="21">
      <c r="A21" s="4" t="inlineStr">
        <is>
          <t>Net Income (Loss)</t>
        </is>
      </c>
      <c r="B21" s="5" t="n">
        <v>2112400000</v>
      </c>
      <c r="C21" s="5" t="n">
        <v>1372300000</v>
      </c>
      <c r="D21" s="5" t="n">
        <v>1091700000</v>
      </c>
      <c r="E21" s="5" t="n">
        <v>1129900000</v>
      </c>
      <c r="F21" s="5" t="n">
        <v>-1205100000</v>
      </c>
    </row>
    <row r="22">
      <c r="A22" s="4" t="inlineStr">
        <is>
          <t>Company Selected Measure Amount</t>
        </is>
      </c>
      <c r="B22" s="8" t="n">
        <v>6.65</v>
      </c>
      <c r="C22" s="8" t="n">
        <v>5.21</v>
      </c>
      <c r="D22" s="8" t="n">
        <v>4.49</v>
      </c>
      <c r="E22" s="8" t="n">
        <v>4.69</v>
      </c>
      <c r="F22" s="8" t="n">
        <v>4.02</v>
      </c>
    </row>
    <row r="23">
      <c r="A23" s="4" t="inlineStr">
        <is>
          <t>PEO Name</t>
        </is>
      </c>
      <c r="B23" s="4" t="inlineStr">
        <is>
          <t>Christophe Beck</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diluted earnings per share</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 (8)
Our non-GAAP adjusted financial measure for diluted earnings per share excludes the impact of special (gains) and charges and the impact of discrete tax items. We include items within special (gains) and charges and discrete tax items that we believe can significantly affect the period-over-period assessment of operating results and not necessarily reflect costs associated with historical trends and future results. After tax special (gains) and charges are derived by applying the applicable local jurisdictional tax rate to the corresponding pre-tax special (gains) and charges. See “Performance Measures and Achievement — Adjusted EPS” in our CD&amp;A for a reconciliation of this Non-GAAP measure to its most directly comparable financial measure calculated and presented in accordance with GAAP.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Business unit operating income</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Business unit sales</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Organic return on invested capital</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Relative total shareholder return</t>
        </is>
      </c>
      <c r="C39" s="4" t="inlineStr">
        <is>
          <t xml:space="preserve"> </t>
        </is>
      </c>
      <c r="D39" s="4" t="inlineStr">
        <is>
          <t xml:space="preserve"> </t>
        </is>
      </c>
      <c r="E39" s="4" t="inlineStr">
        <is>
          <t xml:space="preserve"> </t>
        </is>
      </c>
      <c r="F39" s="4" t="inlineStr">
        <is>
          <t xml:space="preserve"> </t>
        </is>
      </c>
    </row>
    <row r="40">
      <c r="A40" s="4" t="inlineStr">
        <is>
          <t>PEO | Aggregate Change in Present Value of Accumulated Benefit for All Pension Plan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166519</v>
      </c>
      <c r="C42" s="4" t="inlineStr">
        <is>
          <t xml:space="preserve"> </t>
        </is>
      </c>
      <c r="D42" s="4" t="inlineStr">
        <is>
          <t xml:space="preserve"> </t>
        </is>
      </c>
      <c r="E42" s="4" t="inlineStr">
        <is>
          <t xml:space="preserve"> </t>
        </is>
      </c>
      <c r="F42" s="4" t="inlineStr">
        <is>
          <t xml:space="preserve"> </t>
        </is>
      </c>
    </row>
    <row r="43">
      <c r="A43" s="4" t="inlineStr">
        <is>
          <t>PEO | Aggregate Pension Adjustments Service Co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75670</v>
      </c>
      <c r="C45" s="4" t="inlineStr">
        <is>
          <t xml:space="preserve"> </t>
        </is>
      </c>
      <c r="D45" s="4" t="inlineStr">
        <is>
          <t xml:space="preserve"> </t>
        </is>
      </c>
      <c r="E45" s="4" t="inlineStr">
        <is>
          <t xml:space="preserve"> </t>
        </is>
      </c>
      <c r="F45" s="4" t="inlineStr">
        <is>
          <t xml:space="preserve"> </t>
        </is>
      </c>
    </row>
    <row r="46">
      <c r="A46" s="4" t="inlineStr">
        <is>
          <t>PEO | Equity Awards Adju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23914750</v>
      </c>
      <c r="C48" s="4" t="inlineStr">
        <is>
          <t xml:space="preserve"> </t>
        </is>
      </c>
      <c r="D48" s="4" t="inlineStr">
        <is>
          <t xml:space="preserve"> </t>
        </is>
      </c>
      <c r="E48" s="4" t="inlineStr">
        <is>
          <t xml:space="preserve"> </t>
        </is>
      </c>
      <c r="F48" s="4" t="inlineStr">
        <is>
          <t xml:space="preserve"> </t>
        </is>
      </c>
    </row>
    <row r="49">
      <c r="A49" s="4" t="inlineStr">
        <is>
          <t>PEO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9619784</v>
      </c>
      <c r="C51" s="4" t="inlineStr">
        <is>
          <t xml:space="preserve"> </t>
        </is>
      </c>
      <c r="D51" s="4" t="inlineStr">
        <is>
          <t xml:space="preserve"> </t>
        </is>
      </c>
      <c r="E51" s="4" t="inlineStr">
        <is>
          <t xml:space="preserve"> </t>
        </is>
      </c>
      <c r="F51" s="4" t="inlineStr">
        <is>
          <t xml:space="preserve"> </t>
        </is>
      </c>
    </row>
    <row r="52">
      <c r="A52" s="4" t="inlineStr">
        <is>
          <t>PEO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0765968</v>
      </c>
      <c r="C54" s="4" t="inlineStr">
        <is>
          <t xml:space="preserve"> </t>
        </is>
      </c>
      <c r="D54" s="4" t="inlineStr">
        <is>
          <t xml:space="preserve"> </t>
        </is>
      </c>
      <c r="E54" s="4" t="inlineStr">
        <is>
          <t xml:space="preserve"> </t>
        </is>
      </c>
      <c r="F54" s="4" t="inlineStr">
        <is>
          <t xml:space="preserve"> </t>
        </is>
      </c>
    </row>
    <row r="55">
      <c r="A55" s="4" t="inlineStr">
        <is>
          <t>PEO | Vesting Date Fair Value of Equity Awards Granted and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O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3528998</v>
      </c>
      <c r="C60" s="4" t="inlineStr">
        <is>
          <t xml:space="preserve"> </t>
        </is>
      </c>
      <c r="D60" s="4" t="inlineStr">
        <is>
          <t xml:space="preserve"> </t>
        </is>
      </c>
      <c r="E60" s="4" t="inlineStr">
        <is>
          <t xml:space="preserve"> </t>
        </is>
      </c>
      <c r="F60" s="4" t="inlineStr">
        <is>
          <t xml:space="preserve"> </t>
        </is>
      </c>
    </row>
    <row r="61">
      <c r="A61" s="4" t="inlineStr">
        <is>
          <t>PEO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O | Dividends or Other Earnings Paid on Equity Awards not Otherwise Reflected in Total Compensation for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O | Equity Awards Adjustments, Excluding Value Reported in the Compensation Tabl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0154823</v>
      </c>
      <c r="C69" s="4" t="inlineStr">
        <is>
          <t xml:space="preserve"> </t>
        </is>
      </c>
      <c r="D69" s="4" t="inlineStr">
        <is>
          <t xml:space="preserve"> </t>
        </is>
      </c>
      <c r="E69" s="4" t="inlineStr">
        <is>
          <t xml:space="preserve"> </t>
        </is>
      </c>
      <c r="F69" s="4" t="inlineStr">
        <is>
          <t xml:space="preserve"> </t>
        </is>
      </c>
    </row>
    <row r="70">
      <c r="A70" s="4" t="inlineStr">
        <is>
          <t>Non-PEO NEO | Aggregate Change in Present Value of Accumulated Benefit for All Pension Plans Reported in Summary Compensation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64962</v>
      </c>
      <c r="C72" s="4" t="inlineStr">
        <is>
          <t xml:space="preserve"> </t>
        </is>
      </c>
      <c r="D72" s="4" t="inlineStr">
        <is>
          <t xml:space="preserve"> </t>
        </is>
      </c>
      <c r="E72" s="4" t="inlineStr">
        <is>
          <t xml:space="preserve"> </t>
        </is>
      </c>
      <c r="F72" s="4" t="inlineStr">
        <is>
          <t xml:space="preserve"> </t>
        </is>
      </c>
    </row>
    <row r="73">
      <c r="A73" s="4" t="inlineStr">
        <is>
          <t>Non-PEO NEO | Aggregate Pension Adjustments Service Cos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24723</v>
      </c>
      <c r="C75" s="4" t="inlineStr">
        <is>
          <t xml:space="preserve"> </t>
        </is>
      </c>
      <c r="D75" s="4" t="inlineStr">
        <is>
          <t xml:space="preserve"> </t>
        </is>
      </c>
      <c r="E75" s="4" t="inlineStr">
        <is>
          <t xml:space="preserve"> </t>
        </is>
      </c>
      <c r="F75" s="4" t="inlineStr">
        <is>
          <t xml:space="preserve"> </t>
        </is>
      </c>
    </row>
    <row r="76">
      <c r="A76" s="4" t="inlineStr">
        <is>
          <t>Non-PEO NEO | Pension Adjustments Service Cos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24723</v>
      </c>
      <c r="C78" s="4" t="inlineStr">
        <is>
          <t xml:space="preserve"> </t>
        </is>
      </c>
      <c r="D78" s="4" t="inlineStr">
        <is>
          <t xml:space="preserve"> </t>
        </is>
      </c>
      <c r="E78" s="4" t="inlineStr">
        <is>
          <t xml:space="preserve"> </t>
        </is>
      </c>
      <c r="F78" s="4" t="inlineStr">
        <is>
          <t xml:space="preserve"> </t>
        </is>
      </c>
    </row>
    <row r="79">
      <c r="A79" s="4" t="inlineStr">
        <is>
          <t>Non-PEO NEO | Equity Awards Adjust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5631005</v>
      </c>
      <c r="C81" s="4" t="inlineStr">
        <is>
          <t xml:space="preserve"> </t>
        </is>
      </c>
      <c r="D81" s="4" t="inlineStr">
        <is>
          <t xml:space="preserve"> </t>
        </is>
      </c>
      <c r="E81" s="4" t="inlineStr">
        <is>
          <t xml:space="preserve"> </t>
        </is>
      </c>
      <c r="F81" s="4" t="inlineStr">
        <is>
          <t xml:space="preserve"> </t>
        </is>
      </c>
    </row>
    <row r="82">
      <c r="A82" s="4" t="inlineStr">
        <is>
          <t>Non-PEO NEO | Aggregate Grant Date Fair Value of Equity Award Amounts Reported in Summary Compensation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2026419</v>
      </c>
      <c r="C84" s="4" t="inlineStr">
        <is>
          <t xml:space="preserve"> </t>
        </is>
      </c>
      <c r="D84" s="4" t="inlineStr">
        <is>
          <t xml:space="preserve"> </t>
        </is>
      </c>
      <c r="E84" s="4" t="inlineStr">
        <is>
          <t xml:space="preserve"> </t>
        </is>
      </c>
      <c r="F84" s="4" t="inlineStr">
        <is>
          <t xml:space="preserve"> </t>
        </is>
      </c>
    </row>
    <row r="85">
      <c r="A85" s="4" t="inlineStr">
        <is>
          <t>Non-PEO NEO | Year-over-Year Change in Fair Value of Equity Awards Granted in Prior Years That are Outstanding and Unvest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2748987</v>
      </c>
      <c r="C87" s="4" t="inlineStr">
        <is>
          <t xml:space="preserve"> </t>
        </is>
      </c>
      <c r="D87" s="4" t="inlineStr">
        <is>
          <t xml:space="preserve"> </t>
        </is>
      </c>
      <c r="E87" s="4" t="inlineStr">
        <is>
          <t xml:space="preserve"> </t>
        </is>
      </c>
      <c r="F87" s="4" t="inlineStr">
        <is>
          <t xml:space="preserve"> </t>
        </is>
      </c>
    </row>
    <row r="88">
      <c r="A88" s="4" t="inlineStr">
        <is>
          <t>Non-PEO NEO | Vesting Date Fair Value of Equity Awards Granted and Vested in Covered Yea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on-PEO NEO | Change in Fair Value as of Vesting Date of Prior Year Equity Awards Vested in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855600</v>
      </c>
      <c r="C93" s="4" t="inlineStr">
        <is>
          <t xml:space="preserve"> </t>
        </is>
      </c>
      <c r="D93" s="4" t="inlineStr">
        <is>
          <t xml:space="preserve"> </t>
        </is>
      </c>
      <c r="E93" s="4" t="inlineStr">
        <is>
          <t xml:space="preserve"> </t>
        </is>
      </c>
      <c r="F93" s="4" t="inlineStr">
        <is>
          <t xml:space="preserve"> </t>
        </is>
      </c>
    </row>
    <row r="94">
      <c r="A94" s="4" t="inlineStr">
        <is>
          <t>Non-PEO NEO | Prior Year End Fair Value of Equity Awards Granted in Any Prior Year that Fail to Meet Applicable Vesting Conditions During Covered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on-PEO NEO | Dividends or Other Earnings Paid on Equity Awards not Otherwise Reflected in Total Compensation for Covered Yea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on-PEO NEO | Equity Awards Adjustments, Excluding Value Reported in the Compensation Table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5" t="n">
        <v>-2139727</v>
      </c>
      <c r="C102" s="4" t="inlineStr">
        <is>
          <t xml:space="preserve"> </t>
        </is>
      </c>
      <c r="D102" s="4" t="inlineStr">
        <is>
          <t xml:space="preserve"> </t>
        </is>
      </c>
      <c r="E102" s="4" t="inlineStr">
        <is>
          <t xml:space="preserve"> </t>
        </is>
      </c>
      <c r="F102"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Generally, long-term equity incentives for executives are granted on the same date as our Compensation &amp; HCM Committee approval date and in no event is the grant date prior to the approval date. Annual grants are typically made at the regularly scheduled meeting of the Compensation &amp; HCM Committee in December. The Compensation and Human Capital Management Committee did not take material nonpublic information into account when determining the timing and terms of equity awards in 2024. We do not time the disclosure of material nonpublic information for the purpose of affecting the value of executive compensation. In addition, in 2024 we did not grant long-term equity incentives (including stock options) during any period beginning four business days before and ending one business day after the filing of any periodic report on Form 10-Q or Form 10-K, or the filing or furnishing of any current report on Form 8-K that discloses material nonpublic information. We may change our equity grant practices in the future. </t>
        </is>
      </c>
    </row>
    <row r="5">
      <c r="A5" s="4" t="inlineStr">
        <is>
          <t>Award Timing Method</t>
        </is>
      </c>
      <c r="B5" s="4" t="inlineStr">
        <is>
          <t>we did not grant long-term equity incentives (including stock options) during any period beginning four business days before and ending one business day after the filing of any periodic report on Form 10-Q or Form 10-K, or the filing or furnishing of any current report on Form 8-K that discloses material nonpublic information. We may change our equity grant practices in the futur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and Human Capital Management Committee did not take material nonpublic information into account when determining the timing and terms of equity awards in 2024. We do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0:19Z</dcterms:created>
  <dcterms:modified xmlns:dcterms="http://purl.org/dc/terms/" xmlns:xsi="http://www.w3.org/2001/XMLSchema-instance" xsi:type="dcterms:W3CDTF">2025-03-14T21:00:19Z</dcterms:modified>
</cp:coreProperties>
</file>